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MARKETABLE SECURITIES (Table)" sheetId="13" state="visible" r:id="rId13"/>
    <sheet xmlns:r="http://schemas.openxmlformats.org/officeDocument/2006/relationships" name="ORGANIZATION AND NATURE OF OP14" sheetId="14" state="visible" r:id="rId14"/>
    <sheet xmlns:r="http://schemas.openxmlformats.org/officeDocument/2006/relationships" name="SUMMARY OF SIGNIFICANT ACCOUN15" sheetId="15" state="visible" r:id="rId15"/>
    <sheet xmlns:r="http://schemas.openxmlformats.org/officeDocument/2006/relationships" name="MARKETABLE SECURITIES (Details)" sheetId="16" state="visible" r:id="rId16"/>
    <sheet xmlns:r="http://schemas.openxmlformats.org/officeDocument/2006/relationships" name="MARKETABLE SECURITIES (Details " sheetId="17" state="visible" r:id="rId17"/>
    <sheet xmlns:r="http://schemas.openxmlformats.org/officeDocument/2006/relationships" name="RELATED PARTY TRANSACTIONS (Det" sheetId="18" state="visible" r:id="rId18"/>
    <sheet xmlns:r="http://schemas.openxmlformats.org/officeDocument/2006/relationships" name="STOCKHOLDERS' EQUITY (Details N" sheetId="19" state="visible" r:id="rId19"/>
  </sheets>
  <definedNames/>
  <calcPr calcId="124519" fullCalcOnLoad="1"/>
</workbook>
</file>

<file path=xl/sharedStrings.xml><?xml version="1.0" encoding="utf-8"?>
<sst xmlns="http://schemas.openxmlformats.org/spreadsheetml/2006/main" uniqueCount="206">
  <si>
    <t>Document and Entity Information - shares</t>
  </si>
  <si>
    <t>6 Months Ended</t>
  </si>
  <si>
    <t>Mar. 31, 2017</t>
  </si>
  <si>
    <t>May 22, 2017</t>
  </si>
  <si>
    <t>Document And Entity Information</t>
  </si>
  <si>
    <t>Entity Registrant Name</t>
  </si>
  <si>
    <t>GH CAPITAL INC.</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Yes</t>
  </si>
  <si>
    <t>Is Entity's Reporting Status Current?</t>
  </si>
  <si>
    <t>Trading Symbol</t>
  </si>
  <si>
    <t>ghhc</t>
  </si>
  <si>
    <t>Entity Filer Category</t>
  </si>
  <si>
    <t>Smaller Reporting Company</t>
  </si>
  <si>
    <t>Entity Common Stock, Shares Outstanding</t>
  </si>
  <si>
    <t>Document Fiscal Period Focus</t>
  </si>
  <si>
    <t>Q2</t>
  </si>
  <si>
    <t>Document Fiscal Year Focus</t>
  </si>
  <si>
    <t>CONDENSED BALANCE SHEETS (Unaudited) - USD ($)</t>
  </si>
  <si>
    <t>Sep. 30, 2016</t>
  </si>
  <si>
    <t>Current Assets:</t>
  </si>
  <si>
    <t>Cash</t>
  </si>
  <si>
    <t>Marketable securities</t>
  </si>
  <si>
    <t>Accounts receivable</t>
  </si>
  <si>
    <t xml:space="preserve"> </t>
  </si>
  <si>
    <t>Accounts receivable - related party</t>
  </si>
  <si>
    <t>Prepaid expenses and other current assets</t>
  </si>
  <si>
    <t>Total Current Assets</t>
  </si>
  <si>
    <t>Capitalized software development costs, net</t>
  </si>
  <si>
    <t>Total Assets</t>
  </si>
  <si>
    <t>Current Liabilities:</t>
  </si>
  <si>
    <t>Accounts payable</t>
  </si>
  <si>
    <t>Accrued expenses</t>
  </si>
  <si>
    <t>Due to related parties</t>
  </si>
  <si>
    <t>Deferred revenue - related party</t>
  </si>
  <si>
    <t>Total Current Liabilities</t>
  </si>
  <si>
    <t>Stockholders' Equity:</t>
  </si>
  <si>
    <t>Preferred stock ($0.0001 par value; 10,000,000 shares authorized; No shares issued and outstanding at March 31, 2017 and September 30, 2016)</t>
  </si>
  <si>
    <t>Common stock ($0.0001 par value; 490,000,000 shares authorized; 59,854,318 and 34,617,417 shares issued and outstanding at March 31, 2017 and September 30, 2016, respectively)</t>
  </si>
  <si>
    <t>Additional paid-in capital</t>
  </si>
  <si>
    <t>Accumulated deficit</t>
  </si>
  <si>
    <t>Accumulated other comprehensive loss - marketable securities</t>
  </si>
  <si>
    <t>Total Stockholders' Equity</t>
  </si>
  <si>
    <t>Total Liabilities and Stockholders' Equity</t>
  </si>
  <si>
    <t>CONDENSED BALANCE SHEETS (Unaudited) (Parenthetical) - $ / shares</t>
  </si>
  <si>
    <t>Statement of Financial Position [Abstract]</t>
  </si>
  <si>
    <t>Preferred stock,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3 Months Ended</t>
  </si>
  <si>
    <t>Mar. 31, 2016</t>
  </si>
  <si>
    <t>Revenues:</t>
  </si>
  <si>
    <t>Third party</t>
  </si>
  <si>
    <t>Related party</t>
  </si>
  <si>
    <t>Total revenues</t>
  </si>
  <si>
    <t>Cost of revenues</t>
  </si>
  <si>
    <t>Gross profit</t>
  </si>
  <si>
    <t>Operating Expenses:</t>
  </si>
  <si>
    <t>Compensation</t>
  </si>
  <si>
    <t>Amortization of software development costs</t>
  </si>
  <si>
    <t>Professional fees</t>
  </si>
  <si>
    <t>Other selling, general and administrative expenses</t>
  </si>
  <si>
    <t>Total operating expenses</t>
  </si>
  <si>
    <t>Loss from operations</t>
  </si>
  <si>
    <t>Other Expenses:</t>
  </si>
  <si>
    <t>Loss from foreign currency transactions</t>
  </si>
  <si>
    <t>Loss on sale of marketable securities</t>
  </si>
  <si>
    <t>Total other expenses</t>
  </si>
  <si>
    <t>Loss before income taxes</t>
  </si>
  <si>
    <t>Provision for income taxes</t>
  </si>
  <si>
    <t>Net Loss</t>
  </si>
  <si>
    <t>Comprehensive Loss:</t>
  </si>
  <si>
    <t>Net loss</t>
  </si>
  <si>
    <t>Unrealized loss on available-for-sale marketable securities</t>
  </si>
  <si>
    <t>Comprehensive loss</t>
  </si>
  <si>
    <t>Net Loss per Common Share - basic and diluted</t>
  </si>
  <si>
    <t>Weighted Average Common Shares Outstanding Basic and diluted</t>
  </si>
  <si>
    <t>CONDENSED STATEMENTS OF CASH FLOWS (Unaudited) - USD ($)</t>
  </si>
  <si>
    <t>CASH FLOWS FROM OPERATING ACTIVITIES:</t>
  </si>
  <si>
    <t>Adjustments to reconcile net loss to net cash used in operating activities:</t>
  </si>
  <si>
    <t>Stock-based compensation and fees</t>
  </si>
  <si>
    <t>Changes in operating assets and liabilities:</t>
  </si>
  <si>
    <t>Prepaid expenses</t>
  </si>
  <si>
    <t>Deferred revenue</t>
  </si>
  <si>
    <t>Net cash used in operating activities</t>
  </si>
  <si>
    <t>CASH FLOWS FROM INVESTING ACTIVITIES:</t>
  </si>
  <si>
    <t>Purchases of marketable securities</t>
  </si>
  <si>
    <t>Proceeds from sale of marketable securities</t>
  </si>
  <si>
    <t>Capitalized software development costs</t>
  </si>
  <si>
    <t>Net cash used in investing activities</t>
  </si>
  <si>
    <t>CASH FLOWS FROM FINANCING ACTIVITIES:</t>
  </si>
  <si>
    <t>Net proceeds from sale of common stock</t>
  </si>
  <si>
    <t>Net cash provided by financing activities</t>
  </si>
  <si>
    <t>Net increase (decrease) in cash</t>
  </si>
  <si>
    <t>Cash - beginning of year</t>
  </si>
  <si>
    <t>Cash - end of year</t>
  </si>
  <si>
    <t>Cash paid for Interest</t>
  </si>
  <si>
    <t>Cash paid for Income taxes</t>
  </si>
  <si>
    <t>NON-CASH INVESTING AND FINANCING ACTIVITIES:</t>
  </si>
  <si>
    <t>Common stock issued for future services</t>
  </si>
  <si>
    <t>Common stock issued for accounts payable</t>
  </si>
  <si>
    <t>Unrealized loss on marketable securities</t>
  </si>
  <si>
    <t>ORGANIZATION AND NATURE OF OPERATIONS</t>
  </si>
  <si>
    <t>Organization, Consolidation and Presentation of Financial Statements [Abstract]</t>
  </si>
  <si>
    <t>NOTE 1 - ORGANIZATION AND NATURE
OF OPERATIONS GH Capital Inc. (the “Company”),
a Florida corporation, was formed on May 5, 2014 and commenced operations in October 2014. The Company provides online payment
processing services to consumers, primarily in Europe.</t>
  </si>
  <si>
    <t>SUMMARY OF SIGNIFICANT ACCOUNTING POLICIES</t>
  </si>
  <si>
    <t>Accounting Policies [Abstract]</t>
  </si>
  <si>
    <t>NOTE 2 - SUMMARY OF SIGNIFICANT ACCOUNTING
POLICIES Basis of Presentatio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September 30, 2016 and 2015 of the Company which
were included in the Company’s annual report on Form 10-K as filed with the Securities and Exchange Commission on December
19, 2016. Going Concern These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of $3,343,224 for the six months ended March 31, 2017. The net cash used in operations was $141,775 for the six months ended March
31, 2017. Additionally, the Company had an accumulated deficit of $3,623,281 at March 31, 2017. These conditions raise substantial
doubt about the Company’s ability to continue as a going concern. The Company is in the process in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 Included in these estimates
are valuation of marketable securities, assumptions used in determining the useful lives and valuations of long-lived assets,
valuation allowances for deferred tax assets and the fair value of the Company’s common stock, which from time to time may
be issued in exchange for services provided in lieu of cash. Fair Value of Financial Instruments The Company uses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prepaid expenses and other current assets, due to related parties, deferred revenue – related party and
deferred revenue approximate their fair market value based on the short-term maturity of these instruments. The Company did not
identify any assets or liabilities that are required to be presented on the balance sheets at fair value in accordance with the
accounting guidance, except as noted below. The Company’s financial instruments
consist primarily of marketable securities, accounts receivable, accounts payable, and certain accrued liabilities. Marketable
securities are adjusted to fair value each balance sheet date, based on quoted prices; which are considered level 1 inputs (see
note 3). The estimated fair value is not necessarily indicative of the amounts the Company would realize in a current market exchange
or from future earnings or cash flows. The fair value of marketable securities categorized as Level 1 that are measured on a recurring
basis totaled $2,273 and $12,436 as of March 31, 2017 and September 30, 2016, respectively. ASC Topic 825-10 “Financial Instruments”
allows entities to voluntarily choose to measure certain other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during the six months ended March 31, 2017
and 2016. Concentration of Credit Risk and Revenues The Company maintains its cash in financial
institutions for which balances are insured up to Federal Deposit Insurance Corporation limits of $250,000 per account. At times,
cash balances may exceed the federally insured limits. However, the Company has not experienced any losses on this balance. During the six months ended March 31, 2017
and 2016, one customer who is a related party, accounted 86% and 21% of all of the Company’s revenues, respectively. During
the six months ended March 31, 2017 and 2016, the Company had nine and one customers which accounted for the remaining revenues
during the periods, respectively. Prepaid Expenses and Other Current Assets Prepaid expenses and other current assets
of $1,494,433 and $6,000 at March 31, 2017 and September 30, 2016, respectively, consist primarily of costs paid for future services
which will occur within a year. Prepaid expenses include prepayments in cash and equity instruments for consulting, public relations
and business advisory services, and accounting fees which are being amortized over the terms of their respective agreements. Included
in other current assets are other receivables of $36,119 and $0 at March 31, 2017 and September 30, 2016, respectively. The Company
collected the other receivables in May 2017. Marketable Securities Pursuant to ASC 320, Investments – Debt
and Equity Securities,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Realized gains and losses and decline in value judged to be other
than temporary on available-for-sale securities are included in the statements of operations. The cost of securities sold or disposed
is determined on first-in first-out, or FIFO method. Capitalized Software Development Costs Software development
costs related to the development of the Company’s electronic payment platform software, which is developed for internal
use, falls under the accounting guidance of ASC Topic 350-40, Intangibles Goodwill and Other–Internal Use Softwar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when persuasive
evidence of a sale arrangement exists, services have been rendered, the sales price is fixed and determinable and collectability
is reasonably assured. Revenues consists of fees generated through the electronic processing of payment transactions and related
services, and is recognized as revenue during the period the transactions are processed or when the related services are performed.
Merchants may be charged for these processing services at a bundled rate based on a percentage of the dollar amount of each transaction
and, in some instances, additional fees are charged for each transaction. Merchant customers are generally charged a flat fee
per transaction, while others may also be charged miscellaneous fees, including fees for chargebacks or returns, monthly minimums,
and other miscellaneous services. Revenues also includes any up-front fees for the work involved in implementing the basic functionality
required to provide electronic payment processing services to a customer. Revenue from such implementation fees is recognized
over the term of the related service contract. The Company’s revenue is comprised of monthly recurring services provided
to customers, for whom charges are contracted for over a specified period of time. Payments received from customers that are related
to future periods are recorded as deferred revenue until the service is provided.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Research and development costs are expensed
as incurred. 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stock-based compensation and deferred revenue. A valuation
allowance is provided against net deferred tax assets when the Company determines it is more likely than not that it will fail
to generate sufficient taxable income to be able to realize the deferred tax assets. The Company follows the accounting
guidance for uncertainty in income taxes using the provisions of ASC740, Income Taxes Loss per Common
Share and Common Share Equivalent Basic loss per share
excludes dilution and is computed by dividing net loss available to common stockholders by the weighted-average number of common
shares outstanding during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The Company had no dilutive securities outstanding during the six months ended
March 31, 2017 and 2016.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 Recently Issued Accounting Standards From time to time, the FASB or other standards
setting bodies will issue new accounting pronouncements. Updates to the FASB ASC are communicated through issuance of an Accounting
Standards Update (“ASU”). 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The FASB has approved a one-year
deferral of the effective date with the option to early adopt using the original effective date. Entities may use either a full
retrospective or a modified retrospective approach to adopt ASU 2014-09. The Company is currently assessing the impact that adopting
this new accounting guidance will have on its financial statements and footnote disclosures. In August 2014, the FASB issued ASU 2014-15,
Disclosure of Uncertainties About an Entity’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is standard is effective
for public entities for annual periods ending after December 15, 2016. Earlier application of this standard is permitted. This
standard is not expected to have a material effect on the Company’s financial position, results of operations and cash flows. In January 2016, the FASB issued ASU No 2016-01,
Recognition and Measurement of Financial Assets and Financial Liabilities, Financial Instruments – Overall (Subtopic 825-10).
The new guidance is intended to improve the recognition and measurement of financial instruments. This guidance requires that
financial assets and financial liabilities must be separately presented by measurement category and form of financial asset
on the balance sheet or the accompanying notes to the financial statements. This guidance is effective for fiscal years and interim
periods beginning after December 15, 2017. The standard includes a requirement that businesses must report unrealized gains and
losses in the fair value of available for sale marketable securities in current period earnings instead of other comprehensive
income or loss. The Company expects to adopt this guidance when effective, and does not expect this guidance to have a significant
impact on its financial statements. In March 2016, FASB issued ASU 2016-09, Compensation
- Stock Compensation (Topic 718) (“ASU 2016-09”) as part of FASB's simplification initiative focused on improving
areas of GAAP for which cost and complexity may be reduced while maintaining or improving the usefulness of information disclosed
within the financial statements. ASU 2016-09 focuses on simplification specifically with regard to share-based payment transactions,
including income tax consequences, classification of awards as equity or liabilities and classification on the statement of cash
flows. The guidance in ASU 2016-09 is effective for fiscal years beginning after December 15, 2016, and interim periods within
those annual periods. Early adoption is permitted. The Company’s adoption did not have a material impact on the Company’s
consolidated results of operations, financial position and related disclosures. Management does not believe that any other
recently issued, but not yet effective accounting pronouncements, if adopted, would have a material effect on the accompanying
financial statements.</t>
  </si>
  <si>
    <t>MARKETABLE SECURITIES</t>
  </si>
  <si>
    <t>Investments, Debt and Equity Securities [Abstract]</t>
  </si>
  <si>
    <t xml:space="preserve">NOTE 3 –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For the six months ended March 31, 2017 and 2016, realized losses
from the sale of available-for-sale securities were $1,693 and $2,445, respectively. The following summarizes
the carrying value of marketable securities as of March 31, 2017 and September 30, 2016:
March
31, September
30,
Historical cost $ 1,838 $ 13,551
Unrealized gain (loss) included
in accumulated other comprehensive gain (loss) 435 (1,115 )
Balance, marketable securities,
at fair value $ 2,273 $ 12,436 </t>
  </si>
  <si>
    <t>RELATED PARTY TRANSACTIONS</t>
  </si>
  <si>
    <t>Related Party Transactions [Abstract]</t>
  </si>
  <si>
    <t>NOTE 4 - RELATED PARTY TRANSACTIONS On March 30, 2015, the Company entered into
a services contract with Global Humax Cyprus Ltd. (“Cyprus”), a company owned by the Company’s chief executive
officer. Under the terms of the contract, the Company will provide services to Cyprus for a period of two years from the date
of the agreement. Additionally, the Company earns fees from the processing of payment transactions and related services from Cyprus.
For the six months ended March 31, 2017 and 2016, aggregate revenues – related party amount to $11,460 and $4,000. During the year ended September 30, 2015,
Cyprus paid various general and administrative expenses on behalf of the Company in the amount of $3,173. These advances are non-interest
bearing and are due on demand. At March 31, 2017 and September 30, 2016, the Company owed Cyprus $3,173 and $3,173, respectively. During the year ended September 30, 2015,
the Company’s Chief Executive Officer advanced $10 to the Company for working capital purpose. The advance is non-interest
bearing and payable on demand. At March 31, 2017 and September 30, 2016, the Company owed its Chief Executive Officer $10 and
$10, respectively. For the six months ended March 31, 2017 and
2016, in connection with a written agreement with the director, the Company paid cash compensation to a member of its board of
directors in the amount of $12,900 and $4,200, respectively.</t>
  </si>
  <si>
    <t>STOCKHOLDERS' EQUITY</t>
  </si>
  <si>
    <t>Equity [Abstract]</t>
  </si>
  <si>
    <t>NOTE 5 - STOCKHOLDERS’
EQUITY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No shares of preferred stock have been issued as
of March 31, 2017 and September 30, 2016. Common Stock Between October 2016 and March 2017,
the Company issued 571,900 of shares of common stock for cash of $115,258. Effective August 1, 2016, the Company
entered into a twelve month consulting agreement (the “Consulting Agreement”) with an investor relations firm for
investor relations services. In connection with this consulting agreement, the Company shall compensate the consultant for services
rendered 1) cash of $2,000 per month for the first three months then $2,500 per month thereafter and 2) Monthly restricted stock
for consulting and services fees paid in advance of services each month to consultant will be $6,000 per month; Such fee will
be calculated and valued at the lower of the trailing 5-day volume-weighted average price or the closing price on the last day
of each month. On October 1, 2016, the Company issued 40,000 shares of restricted stock to the consultant. The shares were valued
at their fair value of $6,000 using the recent sale price of the common stock on the dates of grant of $0.15 per common share.
During the six months ended March 31, 2017, the Company recognized stock based compensation of $6,000. In connection with a consulting agreement,
on January 23, 2017, the Company issued 160,000 shares of restricted stock to a consultant for services that covered from November
2016 through February 2017. The shares were valued at their fair value of $30,400 using the most recent sale price on October
27, 2016 of the common stock on the dates of grant of $0.19 per common share. Additionally, on March 10, 2017, the Company issued
300,001 shares of restricted stock to the same consultant for services covering from March 2017 through July 2017. The shares
were valued at their fair value of $51,000 using the most recent sale price on March 9, 2017 of the common stock on the dates
of grant of $0.17 per common share. During the six months ended March 31, 2017, the Company recognized stock based compensation
of $30,867, reduced accounts payable of $12,000 and recorded prepaid expense of $38,533 to be amortized from April 2017 to July
2017. In connection with various consulting
agreements, on March 3, 2017, the Company issued 8,545,000 shares of restricted stock to eight consultants for services covering
from March 2017 through September 2017. The shares were valued at their fair value of $1,623,550 using the most recent sale price
on October 27, 2016 of the common stock on the dates of grant of $0.19 per common share. During the six months ended March 31,
2017, the Company recognized stock based compensation of $231,936 and prepaid expense of $1,391,614 to be amortized over the term
of the consulting agreements. On March 23, 2017, the Company issued
120,000 shares of restricted stock to another consultant for accounting services covering from January 2017 through December 2017.
The shares were valued at their fair value of $24,000 using the most recent sale price on March 21, 2017 of the common stock on
the dates of grant of $0.20 per common share. During the six months ended March 31, 2017, the Company recognized stock based compensation
of $6,000 and prepaid expense of $18,000 to be amortized from April 2017 to December 2017. On February 27, 2017, in connection
with Director Agreements, the Company issued 15,500,000 shares of restricted stock to a director and CEO of the Company. The 15,500,000
shares of common stock are considered fully vested on the date of grant. The shares were valued at their fair value of $2,945,000
using the most recent sale price on October 27, 2016 of the common stock on the dates of grant of $0.19 per common share. During
the six months ended March 31, 2017, the Company recognized stock based compensation of $2,945,000 on these fully vested shares
as there were no forfeiture provision in accordance with ASC 718.</t>
  </si>
  <si>
    <t>SUBSEQUENT EVENTS</t>
  </si>
  <si>
    <t>Subsequent Events [Abstract]</t>
  </si>
  <si>
    <t>NOTE 7– SUBSEQUENT EVENTS In connection with a consulting agreement,
in April 2017, the Company has been engaged by a third party to provide services such as development of corporate, capital structures,
investor relations strategies and other services to assist on becoming a public company. In exchange for such services the Company
shall receive 18,000,000 shares of the third party’s restricted stock. In connection with a software licensing agreement,
in May 2017, the Company issued 190,000 shares of restricted stock to a licensor. Per the agreement, the licensor grants to the
Company a non-exclusive, non-assignable right and license to operate a certain software in connection with its business of accepting
payments and providing payment solutions. The shares were valued at their fair value of $38,000 using the most recent sale price
on March 21, 2017 of the common stock on the dates of grant of $0.20 per common share.</t>
  </si>
  <si>
    <t>SUMMARY OF SIGNIFICANT ACCOUNTING POLICIES (Policies)</t>
  </si>
  <si>
    <t>Basis of Presentation</t>
  </si>
  <si>
    <t>Basis of Presentation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September 30, 2016 and 2015 of the Company which
were included in the Company’s annual report on Form 10-K as filed with the Securities and Exchange Commission on December
19, 2016.</t>
  </si>
  <si>
    <t>Going Concern</t>
  </si>
  <si>
    <t>Going Concern These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of $3,343,224 for the six months ended March 31, 2017. The net cash used in operations was $141,775 for the six months ended March
31, 2017. Additionally, the Company had an accumulated deficit of $3,623,281 at March 31, 2017. These conditions raise substantial
doubt about the Company’s ability to continue as a going concern. The Company is in the process in building its customer
base and expects to generate increased revenues and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there is no assurance that it will be able to continue to do so.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 Included in these estimates
are valuation of marketable securities, assumptions used in determining the useful lives and valuations of long-lived assets,
valuation allowances for deferred tax assets and the fair value of the Company’s common stock, which from time to time may
be issued in exchange for services provided in lieu of cash.</t>
  </si>
  <si>
    <t>Fair Value of Financial Instruments</t>
  </si>
  <si>
    <t>Fair Value of Financial Instruments The Company uses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prepaid expenses and other current assets, due to related parties, deferred revenue – related party and
deferred revenue approximate their fair market value based on the short-term maturity of these instruments. The Company did not
identify any assets or liabilities that are required to be presented on the balance sheets at fair value in accordance with the
accounting guidance, except as noted below. The Company’s financial instruments
consist primarily of marketable securities, accounts receivable, accounts payable, and certain accrued liabilities. Marketable
securities are adjusted to fair value each balance sheet date, based on quoted prices; which are considered level 1 inputs (see
note 3). The estimated fair value is not necessarily indicative of the amounts the Company would realize in a current market exchange
or from future earnings or cash flows. The fair value of marketable securities categorized as Level 1 that are measured on a recurring
basis totaled $2,273 and $12,436 as of March 31, 2017 and September 30, 2016, respectively. ASC Topic 825-10 “Financial Instruments”
allows entities to voluntarily choose to measure certain other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The Company had no cash equivalents during the six months ended March 31, 2017
and 2016.</t>
  </si>
  <si>
    <t>Concentration of Credit Risk and Revenues</t>
  </si>
  <si>
    <t>Concentration of Credit Risk and Revenues The Company maintains its cash in financial
institutions for which balances are insured up to Federal Deposit Insurance Corporation limits of $250,000 per account. At times,
cash balances may exceed the federally insured limits. However, the Company has not experienced any losses on this balance. During the six months ended March 31, 2017
and 2016, one customer who is a related party, accounted 86% and 21% of all of the Company’s revenues, respectively. During
the six months ended March 31, 2017 and 2016, the Company had nine and one customers which accounted for the remaining revenues
during the periods, respectively.</t>
  </si>
  <si>
    <t>Prepaid Expenses and Other Current Assets</t>
  </si>
  <si>
    <t>Prepaid Expenses and Other Current Assets Prepaid expenses and other current assets
of $1,494,433 and $6,000 at March 31, 2017 and September 30, 2016, respectively, consist primarily of costs paid for future services
which will occur within a year. Prepaid expenses include prepayments in cash and equity instruments for consulting, public relations
and business advisory services, and accounting fees which are being amortized over the terms of their respective agreements. Included
in other current assets are other receivables of $36,119 and $0 at March 31, 2017 and September 30, 2016, respectively. The Company
collected the other receivables in May 2017.</t>
  </si>
  <si>
    <t>Marketable Securities</t>
  </si>
  <si>
    <t>Marketable Securities Pursuant to ASC 320, Investments – Debt
and Equity Securities, marketable securities held by the Company are held for an indefinite period of time and thus are classified
as available-for-sale securities. The fair value is based on quoted market prices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 Realized gains and losses and decline in value judged to be other
than temporary on available-for-sale securities are included in the statements of operations. The cost of securities sold or disposed
is determined on first-in first-out, or FIFO method.</t>
  </si>
  <si>
    <t>Capitalized Software Development Costs</t>
  </si>
  <si>
    <t>Capitalized Software Development Costs Software development
costs related to the development of the Company’s electronic payment platform software, which is developed for internal
use, falls under the accounting guidance of ASC Topic 350-40, Intangibles Goodwill and Other–Internal Use Softwar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The Company recognizes revenue when persuasive
evidence of a sale arrangement exists, services have been rendered, the sales price is fixed and determinable and collectability
is reasonably assured. Revenues consists of fees generated through the electronic processing of payment transactions and related
services, and is recognized as revenue during the period the transactions are processed or when the related services are performed.
Merchants may be charged for these processing services at a bundled rate based on a percentage of the dollar amount of each transaction
and, in some instances, additional fees are charged for each transaction. Merchant customers are generally charged a flat fee
per transaction, while others may also be charged miscellaneous fees, including fees for chargebacks or returns, monthly minimums,
and other miscellaneous services. Revenues also includes any up-front fees for the work involved in implementing the basic functionality
required to provide electronic payment processing services to a customer. Revenue from such implementation fees is recognized
over the term of the related service contract. The Company’s revenue is comprised of monthly recurring services provided
to customers, for whom charges are contracted for over a specified period of time. Payments received from customers that are related
to future periods are recorded as deferred revenue until the service is provided.</t>
  </si>
  <si>
    <t>Stock-Based Compensation</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Research and development costs are expensed
as incurred.</t>
  </si>
  <si>
    <t>Income Taxes</t>
  </si>
  <si>
    <t>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such as stock-based compensation and deferred revenue. A valuation
allowance is provided against net deferred tax assets when the Company determines it is more likely than not that it will fail
to generate sufficient taxable income to be able to realize the deferred tax assets. The Company follows the accounting guidance
for uncertainty in income taxes using the provisions of ASC740, Income Taxes</t>
  </si>
  <si>
    <t>Loss per Common Share and Common Share Equivalent</t>
  </si>
  <si>
    <t>Loss per Common
Share and Common Share Equivalent Basic loss per share
excludes dilution and is computed by dividing net loss available to common stockholders by the weighted-average number of common
shares outstanding during the period. Diluted (loss) income per share reflects the potential dilution that could occur if securities
or other contracts to issue common stock were exercised or converted into common stock or resulted in the issuance of common stock
that then shared in the income of the Company. The Company had no dilutive securities outstanding during the six months ended
March 31, 2017 and 2016.</t>
  </si>
  <si>
    <t>Foreign Currency Transactions</t>
  </si>
  <si>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t>
  </si>
  <si>
    <t>Recently Issued Accounting Standards</t>
  </si>
  <si>
    <t>Recently Issued Accounting Standards From time to time, the FASB or other standards
setting bodies will issue new accounting pronouncements. Updates to the FASB ASC are communicated through issuance of an Accounting
Standards Update (“ASU”). 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The FASB has approved a one-year
deferral of the effective date with the option to early adopt using the original effective date. Entities may use either a full
retrospective or a modified retrospective approach to adopt ASU 2014-09. The Company is currently assessing the impact that adopting
this new accounting guidance will have on its financial statements and footnote disclosures. In August 2014, the FASB issued ASU 2014-15,
Disclosure of Uncertainties About an Entity’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Substantial doubt exists if it is probable that
the entity will be unable to meet its obligations within one year after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is standard is effective
for public entities for annual periods ending after December 15, 2016. Earlier application of this standard is permitted. This
standard is not expected to have a material effect on the Company’s financial position, results of operations and cash flows. In January 2016, the FASB issued ASU No 2016-01,
Recognition and Measurement of Financial Assets and Financial Liabilities, Financial Instruments – Overall (Subtopic 825-10).
The new guidance is intended to improve the recognition and measurement of financial instruments. This guidance requires that
financial assets and financial liabilities must be separately presented by measurement category and form of financial asset
on the balance sheet or the accompanying notes to the financial statements. This guidance is effective for fiscal years and interim
periods beginning after December 15, 2017. The standard includes a requirement that businesses must report unrealized gains and
losses in the fair value of available for sale marketable securities in current period earnings instead of other comprehensive
income or loss. The Company expects to adopt this guidance when effective, and does not expect this guidance to have a significant
impact on its financial statements. In March 2016, FASB issued ASU 2016-09, Compensation
- Stock Compensation (Topic 718) (“ASU 2016-09”) as part of FASB's simplification initiative focused on improving
areas of GAAP for which cost and complexity may be reduced while maintaining or improving the usefulness of information disclosed
within the financial statements. ASU 2016-09 focuses on simplification specifically with regard to share-based payment transactions,
including income tax consequences, classification of awards as equity or liabilities and classification on the statement of cash
flows. The guidance in ASU 2016-09 is effective for fiscal years beginning after December 15, 2016, and interim periods within
those annual periods. Early adoption is permitted. The Company’s adoption did not have a material impact on the Company’s
consolidated results of operations, financial position and related disclosures. Management does not believe that any other
recently issued, but not yet effective accounting pronouncements, if adopted, would have a material effect on the accompanying
financial statements.</t>
  </si>
  <si>
    <t>MARKETABLE SECURITIES (Table)</t>
  </si>
  <si>
    <t>Carrying value of marketable securities</t>
  </si>
  <si>
    <t xml:space="preserve">March
31, September
30,
Historical cost $ 1,838 $ 13,551
Unrealized gain (loss) included
in accumulated other comprehensive gain (loss) 435 (1,115 )
Balance, marketable securities,
at fair value $ 2,273 $ 12,436 </t>
  </si>
  <si>
    <t>ORGANIZATION AND NATURE OF OPERATIONS (Details Narrative)</t>
  </si>
  <si>
    <t>Entity Incorporation, Date of Incorporation</t>
  </si>
  <si>
    <t>May 5,
		2014</t>
  </si>
  <si>
    <t>Entity Incorporation, State Country Name</t>
  </si>
  <si>
    <t>Florida</t>
  </si>
  <si>
    <t>SUMMARY OF SIGNIFICANT ACCOUNTING POLICIES (Details Narrative) - USD ($)</t>
  </si>
  <si>
    <t>Net losses</t>
  </si>
  <si>
    <t>Net cash used in operations</t>
  </si>
  <si>
    <t>Fair value of marketable securities</t>
  </si>
  <si>
    <t>Federal Deposit Insurance Corporation limits</t>
  </si>
  <si>
    <t>Concentration Risk, Percentage</t>
  </si>
  <si>
    <t>86.00%</t>
  </si>
  <si>
    <t>21.00%</t>
  </si>
  <si>
    <t>MARKETABLE SECURITIES (Details) - USD ($)</t>
  </si>
  <si>
    <t>Historical cost</t>
  </si>
  <si>
    <t>Unrealized loss included in accumulated other comprehensive gain (loss)</t>
  </si>
  <si>
    <t>Balance, marketable securities, at fair value</t>
  </si>
  <si>
    <t>MARKETABLE SECURITIES (Details Narrative) - USD ($)</t>
  </si>
  <si>
    <t>Realized losses from sale of available-for-sale securities</t>
  </si>
  <si>
    <t>RELATED PARTY TRANSACTIONS (Details Narrative) - USD ($)</t>
  </si>
  <si>
    <t>12 Months Ended</t>
  </si>
  <si>
    <t>Sep. 30, 2015</t>
  </si>
  <si>
    <t>Revenues - related party</t>
  </si>
  <si>
    <t>General and administrative expenses</t>
  </si>
  <si>
    <t>Working capital</t>
  </si>
  <si>
    <t>Chief Executive Officer</t>
  </si>
  <si>
    <t>Due to related Party</t>
  </si>
  <si>
    <t>Cyprus</t>
  </si>
  <si>
    <t>Board of Directors</t>
  </si>
  <si>
    <t>Cash Compensation</t>
  </si>
  <si>
    <t>STOCKHOLDERS' EQUITY (Details Narrativ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94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004431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3</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64</v>
      </c>
      <c r="B17" s="4" t="s">
        <v>165</v>
      </c>
    </row>
    <row r="18" spans="1:2">
      <c r="A18" s="4" t="s">
        <v>166</v>
      </c>
      <c r="B18" s="4" t="s">
        <v>167</v>
      </c>
    </row>
    <row r="19" spans="1:2">
      <c r="A19" s="4" t="s">
        <v>168</v>
      </c>
      <c r="B19" s="4" t="s">
        <v>169</v>
      </c>
    </row>
    <row r="20" spans="1:2">
      <c r="A20" s="4" t="s">
        <v>170</v>
      </c>
      <c r="B20"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75</v>
      </c>
      <c r="B1" s="2" t="s">
        <v>1</v>
      </c>
    </row>
    <row r="2" spans="1:2">
      <c r="B2" s="2" t="s">
        <v>2</v>
      </c>
    </row>
    <row r="3" spans="1:2">
      <c r="A3" s="3" t="s">
        <v>12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80</v>
      </c>
      <c r="B1" s="2" t="s">
        <v>66</v>
      </c>
      <c r="D1" s="2" t="s">
        <v>1</v>
      </c>
    </row>
    <row r="2" spans="1:6">
      <c r="B2" s="2" t="s">
        <v>2</v>
      </c>
      <c r="C2" s="2" t="s">
        <v>67</v>
      </c>
      <c r="D2" s="2" t="s">
        <v>2</v>
      </c>
      <c r="E2" s="2" t="s">
        <v>67</v>
      </c>
      <c r="F2" s="2" t="s">
        <v>30</v>
      </c>
    </row>
    <row r="3" spans="1:6">
      <c r="A3" s="3" t="s">
        <v>123</v>
      </c>
    </row>
    <row r="4" spans="1:6">
      <c r="A4" s="4" t="s">
        <v>181</v>
      </c>
      <c r="B4" s="7" t="n">
        <v>3252323</v>
      </c>
      <c r="C4" s="7" t="n">
        <v>27612</v>
      </c>
      <c r="D4" s="7" t="n">
        <v>3343224</v>
      </c>
      <c r="E4" s="7" t="n">
        <v>40460</v>
      </c>
    </row>
    <row r="5" spans="1:6">
      <c r="A5" s="4" t="s">
        <v>182</v>
      </c>
      <c r="D5" s="5" t="n">
        <v>141775</v>
      </c>
      <c r="E5" s="7" t="n">
        <v>25939</v>
      </c>
    </row>
    <row r="6" spans="1:6">
      <c r="A6" s="4" t="s">
        <v>51</v>
      </c>
      <c r="B6" s="5" t="n">
        <v>3623281</v>
      </c>
      <c r="D6" s="5" t="n">
        <v>3623281</v>
      </c>
      <c r="F6" s="7" t="n">
        <v>280057</v>
      </c>
    </row>
    <row r="7" spans="1:6">
      <c r="A7" s="4" t="s">
        <v>183</v>
      </c>
      <c r="B7" s="5" t="n">
        <v>2273</v>
      </c>
      <c r="D7" s="5" t="n">
        <v>2273</v>
      </c>
      <c r="F7" s="5" t="n">
        <v>12436</v>
      </c>
    </row>
    <row r="8" spans="1:6">
      <c r="A8" s="4" t="s">
        <v>184</v>
      </c>
      <c r="B8" s="5" t="n">
        <v>250000</v>
      </c>
      <c r="D8" s="7" t="n">
        <v>250000</v>
      </c>
    </row>
    <row r="9" spans="1:6">
      <c r="A9" s="4" t="s">
        <v>185</v>
      </c>
      <c r="D9" s="4" t="s">
        <v>186</v>
      </c>
      <c r="E9" s="4" t="s">
        <v>187</v>
      </c>
    </row>
    <row r="10" spans="1:6">
      <c r="A10" s="4" t="s">
        <v>37</v>
      </c>
      <c r="B10" s="7" t="n">
        <v>1494433</v>
      </c>
      <c r="D10" s="7" t="n">
        <v>1494433</v>
      </c>
      <c r="F10" s="7" t="n">
        <v>6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8</v>
      </c>
      <c r="B1" s="2" t="s">
        <v>2</v>
      </c>
      <c r="C1" s="2" t="s">
        <v>30</v>
      </c>
    </row>
    <row r="2" spans="1:3">
      <c r="A2" s="3" t="s">
        <v>126</v>
      </c>
    </row>
    <row r="3" spans="1:3">
      <c r="A3" s="4" t="s">
        <v>189</v>
      </c>
      <c r="B3" s="7" t="n">
        <v>1838</v>
      </c>
      <c r="C3" s="7" t="n">
        <v>13551</v>
      </c>
    </row>
    <row r="4" spans="1:3">
      <c r="A4" s="4" t="s">
        <v>190</v>
      </c>
      <c r="B4" s="5" t="n">
        <v>435</v>
      </c>
      <c r="C4" s="5" t="n">
        <v>-1115</v>
      </c>
    </row>
    <row r="5" spans="1:3">
      <c r="A5" s="4" t="s">
        <v>191</v>
      </c>
      <c r="B5" s="7" t="n">
        <v>2273</v>
      </c>
      <c r="C5" s="7" t="n">
        <v>1243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92</v>
      </c>
      <c r="B1" s="2" t="s">
        <v>1</v>
      </c>
    </row>
    <row r="2" spans="1:3">
      <c r="B2" s="2" t="s">
        <v>2</v>
      </c>
      <c r="C2" s="2" t="s">
        <v>67</v>
      </c>
    </row>
    <row r="3" spans="1:3">
      <c r="A3" s="3" t="s">
        <v>126</v>
      </c>
    </row>
    <row r="4" spans="1:3">
      <c r="A4" s="4" t="s">
        <v>193</v>
      </c>
      <c r="B4" s="7" t="n">
        <v>1693</v>
      </c>
      <c r="C4" s="7" t="n">
        <v>244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194</v>
      </c>
      <c r="B1" s="2" t="s">
        <v>66</v>
      </c>
      <c r="D1" s="2" t="s">
        <v>1</v>
      </c>
      <c r="F1" s="2" t="s">
        <v>195</v>
      </c>
    </row>
    <row r="2" spans="1:7">
      <c r="B2" s="2" t="s">
        <v>2</v>
      </c>
      <c r="C2" s="2" t="s">
        <v>67</v>
      </c>
      <c r="D2" s="2" t="s">
        <v>2</v>
      </c>
      <c r="E2" s="2" t="s">
        <v>67</v>
      </c>
      <c r="F2" s="2" t="s">
        <v>196</v>
      </c>
      <c r="G2" s="2" t="s">
        <v>30</v>
      </c>
    </row>
    <row r="3" spans="1:7">
      <c r="A3" s="4" t="s">
        <v>197</v>
      </c>
      <c r="B3" s="7" t="n">
        <v>5862</v>
      </c>
      <c r="C3" s="7" t="n">
        <v>2000</v>
      </c>
      <c r="D3" s="7" t="n">
        <v>11460</v>
      </c>
      <c r="E3" s="7" t="n">
        <v>4000</v>
      </c>
    </row>
    <row r="4" spans="1:7">
      <c r="A4" s="4" t="s">
        <v>198</v>
      </c>
      <c r="F4" s="7" t="n">
        <v>3173</v>
      </c>
    </row>
    <row r="5" spans="1:7">
      <c r="A5" s="4" t="s">
        <v>199</v>
      </c>
      <c r="F5" s="7" t="n">
        <v>10</v>
      </c>
    </row>
    <row r="6" spans="1:7">
      <c r="A6" s="4" t="s">
        <v>200</v>
      </c>
    </row>
    <row r="7" spans="1:7">
      <c r="A7" s="4" t="s">
        <v>201</v>
      </c>
      <c r="B7" s="5" t="n">
        <v>10</v>
      </c>
      <c r="D7" s="5" t="n">
        <v>10</v>
      </c>
      <c r="G7" s="7" t="n">
        <v>10</v>
      </c>
    </row>
    <row r="8" spans="1:7">
      <c r="A8" s="4" t="s">
        <v>202</v>
      </c>
    </row>
    <row r="9" spans="1:7">
      <c r="A9" s="4" t="s">
        <v>201</v>
      </c>
      <c r="B9" s="5" t="n">
        <v>3173</v>
      </c>
      <c r="D9" s="5" t="n">
        <v>3173</v>
      </c>
      <c r="G9" s="7" t="n">
        <v>3173</v>
      </c>
    </row>
    <row r="10" spans="1:7">
      <c r="A10" s="4" t="s">
        <v>203</v>
      </c>
    </row>
    <row r="11" spans="1:7">
      <c r="A11" s="4" t="s">
        <v>204</v>
      </c>
      <c r="B11" s="7" t="n">
        <v>12900</v>
      </c>
      <c r="C11" s="7" t="n">
        <v>4200</v>
      </c>
      <c r="D11" s="7" t="n">
        <v>12900</v>
      </c>
      <c r="E11" s="7" t="n">
        <v>42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5</v>
      </c>
      <c r="B1" s="2" t="s">
        <v>2</v>
      </c>
      <c r="C1" s="2" t="s">
        <v>30</v>
      </c>
    </row>
    <row r="2" spans="1:3">
      <c r="A2" s="3" t="s">
        <v>132</v>
      </c>
    </row>
    <row r="3" spans="1:3">
      <c r="A3" s="4" t="s">
        <v>57</v>
      </c>
      <c r="B3" s="8" t="n">
        <v>0.0001</v>
      </c>
      <c r="C3" s="8" t="n">
        <v>0.0001</v>
      </c>
    </row>
    <row r="4" spans="1:3">
      <c r="A4" s="4" t="s">
        <v>58</v>
      </c>
      <c r="B4" s="5" t="n">
        <v>10000000</v>
      </c>
      <c r="C4" s="5" t="n">
        <v>10000000</v>
      </c>
    </row>
    <row r="5" spans="1:3">
      <c r="A5" s="4" t="s">
        <v>59</v>
      </c>
      <c r="B5" s="5" t="n">
        <v>0</v>
      </c>
      <c r="C5" s="5" t="n">
        <v>0</v>
      </c>
    </row>
    <row r="6" spans="1:3">
      <c r="A6" s="4" t="s">
        <v>60</v>
      </c>
      <c r="B6" s="5" t="n">
        <v>0</v>
      </c>
      <c r="C6"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075</v>
      </c>
      <c r="C3" s="7" t="n">
        <v>34572</v>
      </c>
    </row>
    <row r="4" spans="1:3">
      <c r="A4" s="4" t="s">
        <v>33</v>
      </c>
      <c r="B4" s="5" t="n">
        <v>2273</v>
      </c>
      <c r="C4" s="5" t="n">
        <v>12436</v>
      </c>
    </row>
    <row r="5" spans="1:3">
      <c r="A5" s="4" t="s">
        <v>34</v>
      </c>
      <c r="B5" s="5" t="n">
        <v>519</v>
      </c>
      <c r="C5" s="4" t="s">
        <v>35</v>
      </c>
    </row>
    <row r="6" spans="1:3">
      <c r="A6" s="4" t="s">
        <v>36</v>
      </c>
      <c r="B6" s="5" t="n">
        <v>1267</v>
      </c>
      <c r="C6" s="5" t="n">
        <v>1223</v>
      </c>
    </row>
    <row r="7" spans="1:3">
      <c r="A7" s="4" t="s">
        <v>37</v>
      </c>
      <c r="B7" s="5" t="n">
        <v>1494433</v>
      </c>
      <c r="C7" s="5" t="n">
        <v>6000</v>
      </c>
    </row>
    <row r="8" spans="1:3">
      <c r="A8" s="4" t="s">
        <v>38</v>
      </c>
      <c r="B8" s="5" t="n">
        <v>1516567</v>
      </c>
      <c r="C8" s="5" t="n">
        <v>54231</v>
      </c>
    </row>
    <row r="9" spans="1:3">
      <c r="A9" s="4" t="s">
        <v>39</v>
      </c>
      <c r="B9" s="5" t="n">
        <v>63056</v>
      </c>
      <c r="C9" s="5" t="n">
        <v>78189</v>
      </c>
    </row>
    <row r="10" spans="1:3">
      <c r="A10" s="4" t="s">
        <v>40</v>
      </c>
      <c r="B10" s="5" t="n">
        <v>1579623</v>
      </c>
      <c r="C10" s="5" t="n">
        <v>132420</v>
      </c>
    </row>
    <row r="11" spans="1:3">
      <c r="A11" s="3" t="s">
        <v>41</v>
      </c>
    </row>
    <row r="12" spans="1:3">
      <c r="A12" s="4" t="s">
        <v>42</v>
      </c>
      <c r="B12" s="5" t="n">
        <v>10028</v>
      </c>
      <c r="C12" s="5" t="n">
        <v>6359</v>
      </c>
    </row>
    <row r="13" spans="1:3">
      <c r="A13" s="4" t="s">
        <v>43</v>
      </c>
      <c r="B13" s="5" t="n">
        <v>19500</v>
      </c>
      <c r="C13" s="5" t="n">
        <v>25500</v>
      </c>
    </row>
    <row r="14" spans="1:3">
      <c r="A14" s="4" t="s">
        <v>44</v>
      </c>
      <c r="B14" s="5" t="n">
        <v>3183</v>
      </c>
      <c r="C14" s="5" t="n">
        <v>3183</v>
      </c>
    </row>
    <row r="15" spans="1:3">
      <c r="A15" s="4" t="s">
        <v>45</v>
      </c>
      <c r="B15" s="4" t="s">
        <v>35</v>
      </c>
      <c r="C15" s="5" t="n">
        <v>4000</v>
      </c>
    </row>
    <row r="16" spans="1:3">
      <c r="A16" s="4" t="s">
        <v>46</v>
      </c>
      <c r="B16" s="5" t="n">
        <v>32711</v>
      </c>
      <c r="C16" s="5" t="n">
        <v>39042</v>
      </c>
    </row>
    <row r="17" spans="1:3">
      <c r="A17" s="3" t="s">
        <v>47</v>
      </c>
    </row>
    <row r="18" spans="1:3">
      <c r="A18" s="4" t="s">
        <v>48</v>
      </c>
      <c r="B18" s="4" t="s">
        <v>35</v>
      </c>
      <c r="C18" s="4" t="s">
        <v>35</v>
      </c>
    </row>
    <row r="19" spans="1:3">
      <c r="A19" s="4" t="s">
        <v>49</v>
      </c>
      <c r="B19" s="5" t="n">
        <v>5985</v>
      </c>
      <c r="C19" s="5" t="n">
        <v>3462</v>
      </c>
    </row>
    <row r="20" spans="1:3">
      <c r="A20" s="4" t="s">
        <v>50</v>
      </c>
      <c r="B20" s="5" t="n">
        <v>5163773</v>
      </c>
      <c r="C20" s="5" t="n">
        <v>371088</v>
      </c>
    </row>
    <row r="21" spans="1:3">
      <c r="A21" s="4" t="s">
        <v>51</v>
      </c>
      <c r="B21" s="5" t="n">
        <v>-3623281</v>
      </c>
      <c r="C21" s="5" t="n">
        <v>-280057</v>
      </c>
    </row>
    <row r="22" spans="1:3">
      <c r="A22" s="4" t="s">
        <v>52</v>
      </c>
      <c r="B22" s="5" t="n">
        <v>435</v>
      </c>
      <c r="C22" s="5" t="n">
        <v>-1115</v>
      </c>
    </row>
    <row r="23" spans="1:3">
      <c r="A23" s="4" t="s">
        <v>53</v>
      </c>
      <c r="B23" s="5" t="n">
        <v>1546912</v>
      </c>
      <c r="C23" s="5" t="n">
        <v>93378</v>
      </c>
    </row>
    <row r="24" spans="1:3">
      <c r="A24" s="4" t="s">
        <v>54</v>
      </c>
      <c r="B24" s="7" t="n">
        <v>1579623</v>
      </c>
      <c r="C24" s="7" t="n">
        <v>1324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30</v>
      </c>
    </row>
    <row r="2" spans="1:3">
      <c r="A2" s="3" t="s">
        <v>56</v>
      </c>
    </row>
    <row r="3" spans="1:3">
      <c r="A3" s="4" t="s">
        <v>57</v>
      </c>
      <c r="B3" s="8" t="n">
        <v>0.0001</v>
      </c>
      <c r="C3" s="8"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490000000</v>
      </c>
      <c r="C8" s="5" t="n">
        <v>490000000</v>
      </c>
    </row>
    <row r="9" spans="1:3">
      <c r="A9" s="4" t="s">
        <v>63</v>
      </c>
      <c r="B9" s="5" t="n">
        <v>59854318</v>
      </c>
      <c r="C9" s="5" t="n">
        <v>34617417</v>
      </c>
    </row>
    <row r="10" spans="1:3">
      <c r="A10" s="4" t="s">
        <v>64</v>
      </c>
      <c r="B10" s="5" t="n">
        <v>59854318</v>
      </c>
      <c r="C10" s="5" t="n">
        <v>346174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68</v>
      </c>
      <c r="C4" s="7" t="n">
        <v>7500</v>
      </c>
      <c r="D4" s="7" t="n">
        <v>1931</v>
      </c>
      <c r="E4" s="7" t="n">
        <v>15000</v>
      </c>
    </row>
    <row r="5" spans="1:5">
      <c r="A5" s="4" t="s">
        <v>70</v>
      </c>
      <c r="B5" s="5" t="n">
        <v>5862</v>
      </c>
      <c r="C5" s="5" t="n">
        <v>2000</v>
      </c>
      <c r="D5" s="5" t="n">
        <v>11460</v>
      </c>
      <c r="E5" s="5" t="n">
        <v>4000</v>
      </c>
    </row>
    <row r="6" spans="1:5">
      <c r="A6" s="4" t="s">
        <v>71</v>
      </c>
      <c r="B6" s="5" t="n">
        <v>6730</v>
      </c>
      <c r="C6" s="5" t="n">
        <v>9500</v>
      </c>
      <c r="D6" s="5" t="n">
        <v>13391</v>
      </c>
      <c r="E6" s="5" t="n">
        <v>19000</v>
      </c>
    </row>
    <row r="7" spans="1:5">
      <c r="A7" s="4" t="s">
        <v>72</v>
      </c>
      <c r="B7" s="5" t="n">
        <v>8289</v>
      </c>
      <c r="C7" s="5" t="n">
        <v>2996</v>
      </c>
      <c r="D7" s="5" t="n">
        <v>14819</v>
      </c>
      <c r="E7" s="5" t="n">
        <v>5769</v>
      </c>
    </row>
    <row r="8" spans="1:5">
      <c r="A8" s="4" t="s">
        <v>73</v>
      </c>
      <c r="B8" s="5" t="n">
        <v>-1559</v>
      </c>
      <c r="C8" s="5" t="n">
        <v>6504</v>
      </c>
      <c r="D8" s="5" t="n">
        <v>-1428</v>
      </c>
      <c r="E8" s="5" t="n">
        <v>13231</v>
      </c>
    </row>
    <row r="9" spans="1:5">
      <c r="A9" s="3" t="s">
        <v>74</v>
      </c>
    </row>
    <row r="10" spans="1:5">
      <c r="A10" s="4" t="s">
        <v>75</v>
      </c>
      <c r="B10" s="5" t="n">
        <v>2951000</v>
      </c>
      <c r="C10" s="5" t="n">
        <v>4163</v>
      </c>
      <c r="D10" s="5" t="n">
        <v>2957900</v>
      </c>
      <c r="E10" s="5" t="n">
        <v>9513</v>
      </c>
    </row>
    <row r="11" spans="1:5">
      <c r="A11" s="4" t="s">
        <v>76</v>
      </c>
      <c r="B11" s="5" t="n">
        <v>7566</v>
      </c>
      <c r="C11" s="4" t="s">
        <v>35</v>
      </c>
      <c r="D11" s="5" t="n">
        <v>15133</v>
      </c>
      <c r="E11" s="4" t="s">
        <v>35</v>
      </c>
    </row>
    <row r="12" spans="1:5">
      <c r="A12" s="4" t="s">
        <v>77</v>
      </c>
      <c r="B12" s="5" t="n">
        <v>290989</v>
      </c>
      <c r="C12" s="5" t="n">
        <v>25869</v>
      </c>
      <c r="D12" s="5" t="n">
        <v>355605</v>
      </c>
      <c r="E12" s="5" t="n">
        <v>36507</v>
      </c>
    </row>
    <row r="13" spans="1:5">
      <c r="A13" s="4" t="s">
        <v>78</v>
      </c>
      <c r="B13" s="5" t="n">
        <v>3347</v>
      </c>
      <c r="C13" s="5" t="n">
        <v>1661</v>
      </c>
      <c r="D13" s="5" t="n">
        <v>11427</v>
      </c>
      <c r="E13" s="5" t="n">
        <v>4552</v>
      </c>
    </row>
    <row r="14" spans="1:5">
      <c r="A14" s="4" t="s">
        <v>79</v>
      </c>
      <c r="B14" s="5" t="n">
        <v>3252902</v>
      </c>
      <c r="C14" s="5" t="n">
        <v>31693</v>
      </c>
      <c r="D14" s="5" t="n">
        <v>3340065</v>
      </c>
      <c r="E14" s="5" t="n">
        <v>50572</v>
      </c>
    </row>
    <row r="15" spans="1:5">
      <c r="A15" s="4" t="s">
        <v>80</v>
      </c>
      <c r="B15" s="5" t="n">
        <v>-3254461</v>
      </c>
      <c r="C15" s="5" t="n">
        <v>-25189</v>
      </c>
      <c r="D15" s="5" t="n">
        <v>-3341493</v>
      </c>
      <c r="E15" s="5" t="n">
        <v>-37341</v>
      </c>
    </row>
    <row r="16" spans="1:5">
      <c r="A16" s="3" t="s">
        <v>81</v>
      </c>
    </row>
    <row r="17" spans="1:5">
      <c r="A17" s="4" t="s">
        <v>82</v>
      </c>
      <c r="B17" s="5" t="n">
        <v>264</v>
      </c>
      <c r="C17" s="5" t="n">
        <v>22</v>
      </c>
      <c r="D17" s="5" t="n">
        <v>-38</v>
      </c>
      <c r="E17" s="5" t="n">
        <v>-674</v>
      </c>
    </row>
    <row r="18" spans="1:5">
      <c r="A18" s="4" t="s">
        <v>83</v>
      </c>
      <c r="B18" s="5" t="n">
        <v>1874</v>
      </c>
      <c r="C18" s="5" t="n">
        <v>-2445</v>
      </c>
      <c r="D18" s="5" t="n">
        <v>-1693</v>
      </c>
      <c r="E18" s="5" t="n">
        <v>-2445</v>
      </c>
    </row>
    <row r="19" spans="1:5">
      <c r="A19" s="4" t="s">
        <v>84</v>
      </c>
      <c r="B19" s="5" t="n">
        <v>2138</v>
      </c>
      <c r="C19" s="5" t="n">
        <v>-2423</v>
      </c>
      <c r="D19" s="5" t="n">
        <v>-1731</v>
      </c>
      <c r="E19" s="5" t="n">
        <v>-3119</v>
      </c>
    </row>
    <row r="20" spans="1:5">
      <c r="A20" s="4" t="s">
        <v>85</v>
      </c>
      <c r="B20" s="5" t="n">
        <v>-3252323</v>
      </c>
      <c r="C20" s="5" t="n">
        <v>-27612</v>
      </c>
      <c r="D20" s="5" t="n">
        <v>-3343224</v>
      </c>
      <c r="E20" s="5" t="n">
        <v>-40460</v>
      </c>
    </row>
    <row r="21" spans="1:5">
      <c r="A21" s="4" t="s">
        <v>86</v>
      </c>
      <c r="B21" s="4" t="s">
        <v>35</v>
      </c>
      <c r="C21" s="4" t="s">
        <v>35</v>
      </c>
      <c r="D21" s="4" t="s">
        <v>35</v>
      </c>
      <c r="E21" s="4" t="s">
        <v>35</v>
      </c>
    </row>
    <row r="22" spans="1:5">
      <c r="A22" s="4" t="s">
        <v>87</v>
      </c>
      <c r="B22" s="5" t="n">
        <v>-3252323</v>
      </c>
      <c r="C22" s="5" t="n">
        <v>-27612</v>
      </c>
      <c r="D22" s="5" t="n">
        <v>-3343224</v>
      </c>
      <c r="E22" s="5" t="n">
        <v>-40460</v>
      </c>
    </row>
    <row r="23" spans="1:5">
      <c r="A23" s="3" t="s">
        <v>88</v>
      </c>
    </row>
    <row r="24" spans="1:5">
      <c r="A24" s="4" t="s">
        <v>89</v>
      </c>
      <c r="B24" s="5" t="n">
        <v>-3252323</v>
      </c>
      <c r="C24" s="5" t="n">
        <v>-27612</v>
      </c>
      <c r="D24" s="5" t="n">
        <v>-3343224</v>
      </c>
      <c r="E24" s="5" t="n">
        <v>-40460</v>
      </c>
    </row>
    <row r="25" spans="1:5">
      <c r="A25" s="4" t="s">
        <v>90</v>
      </c>
      <c r="B25" s="5" t="n">
        <v>-262</v>
      </c>
      <c r="C25" s="5" t="n">
        <v>1646</v>
      </c>
      <c r="D25" s="5" t="n">
        <v>1550</v>
      </c>
      <c r="E25" s="5" t="n">
        <v>2257</v>
      </c>
    </row>
    <row r="26" spans="1:5">
      <c r="A26" s="4" t="s">
        <v>91</v>
      </c>
      <c r="B26" s="7" t="n">
        <v>-3252585</v>
      </c>
      <c r="C26" s="7" t="n">
        <v>-25966</v>
      </c>
      <c r="D26" s="7" t="n">
        <v>-3341674</v>
      </c>
      <c r="E26" s="7" t="n">
        <v>-38203</v>
      </c>
    </row>
    <row r="27" spans="1:5">
      <c r="A27" s="4" t="s">
        <v>92</v>
      </c>
      <c r="B27" s="9" t="n">
        <v>-0.07000000000000001</v>
      </c>
      <c r="C27" s="7" t="n">
        <v>0</v>
      </c>
      <c r="D27" s="9" t="n">
        <v>-0.09</v>
      </c>
      <c r="E27" s="7" t="n">
        <v>0</v>
      </c>
    </row>
    <row r="28" spans="1:5">
      <c r="A28" s="4" t="s">
        <v>93</v>
      </c>
      <c r="B28" s="5" t="n">
        <v>43441895</v>
      </c>
      <c r="C28" s="5" t="n">
        <v>33896083</v>
      </c>
      <c r="D28" s="5" t="n">
        <v>39137420</v>
      </c>
      <c r="E28" s="5" t="n">
        <v>338527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7</v>
      </c>
    </row>
    <row r="3" spans="1:3">
      <c r="A3" s="3" t="s">
        <v>95</v>
      </c>
    </row>
    <row r="4" spans="1:3">
      <c r="A4" s="4" t="s">
        <v>89</v>
      </c>
      <c r="B4" s="7" t="n">
        <v>-3343224</v>
      </c>
      <c r="C4" s="7" t="n">
        <v>-40460</v>
      </c>
    </row>
    <row r="5" spans="1:3">
      <c r="A5" s="3" t="s">
        <v>96</v>
      </c>
    </row>
    <row r="6" spans="1:3">
      <c r="A6" s="4" t="s">
        <v>97</v>
      </c>
      <c r="B6" s="5" t="n">
        <v>3225802</v>
      </c>
      <c r="C6" s="5" t="n">
        <v>11612</v>
      </c>
    </row>
    <row r="7" spans="1:3">
      <c r="A7" s="4" t="s">
        <v>76</v>
      </c>
      <c r="B7" s="5" t="n">
        <v>15133</v>
      </c>
      <c r="C7" s="4" t="s">
        <v>35</v>
      </c>
    </row>
    <row r="8" spans="1:3">
      <c r="A8" s="4" t="s">
        <v>83</v>
      </c>
      <c r="B8" s="5" t="n">
        <v>1693</v>
      </c>
      <c r="C8" s="5" t="n">
        <v>2445</v>
      </c>
    </row>
    <row r="9" spans="1:3">
      <c r="A9" s="3" t="s">
        <v>98</v>
      </c>
    </row>
    <row r="10" spans="1:3">
      <c r="A10" s="4" t="s">
        <v>34</v>
      </c>
      <c r="B10" s="5" t="n">
        <v>-519</v>
      </c>
      <c r="C10" s="4" t="s">
        <v>35</v>
      </c>
    </row>
    <row r="11" spans="1:3">
      <c r="A11" s="4" t="s">
        <v>36</v>
      </c>
      <c r="B11" s="5" t="n">
        <v>-44</v>
      </c>
      <c r="C11" s="4" t="s">
        <v>35</v>
      </c>
    </row>
    <row r="12" spans="1:3">
      <c r="A12" s="4" t="s">
        <v>99</v>
      </c>
      <c r="B12" s="5" t="n">
        <v>-46285</v>
      </c>
      <c r="C12" s="5" t="n">
        <v>6525</v>
      </c>
    </row>
    <row r="13" spans="1:3">
      <c r="A13" s="4" t="s">
        <v>42</v>
      </c>
      <c r="B13" s="5" t="n">
        <v>15669</v>
      </c>
      <c r="C13" s="5" t="n">
        <v>15384</v>
      </c>
    </row>
    <row r="14" spans="1:3">
      <c r="A14" s="4" t="s">
        <v>43</v>
      </c>
      <c r="B14" s="5" t="n">
        <v>-6000</v>
      </c>
      <c r="C14" s="4" t="s">
        <v>35</v>
      </c>
    </row>
    <row r="15" spans="1:3">
      <c r="A15" s="4" t="s">
        <v>45</v>
      </c>
      <c r="B15" s="5" t="n">
        <v>-4000</v>
      </c>
      <c r="C15" s="5" t="n">
        <v>-4000</v>
      </c>
    </row>
    <row r="16" spans="1:3">
      <c r="A16" s="4" t="s">
        <v>100</v>
      </c>
      <c r="B16" s="4" t="s">
        <v>35</v>
      </c>
      <c r="C16" s="5" t="n">
        <v>-15000</v>
      </c>
    </row>
    <row r="17" spans="1:3">
      <c r="A17" s="4" t="s">
        <v>101</v>
      </c>
      <c r="B17" s="5" t="n">
        <v>-141775</v>
      </c>
      <c r="C17" s="5" t="n">
        <v>-25939</v>
      </c>
    </row>
    <row r="18" spans="1:3">
      <c r="A18" s="3" t="s">
        <v>102</v>
      </c>
    </row>
    <row r="19" spans="1:3">
      <c r="A19" s="4" t="s">
        <v>103</v>
      </c>
      <c r="B19" s="5" t="n">
        <v>-659</v>
      </c>
      <c r="C19" s="5" t="n">
        <v>-19162</v>
      </c>
    </row>
    <row r="20" spans="1:3">
      <c r="A20" s="4" t="s">
        <v>104</v>
      </c>
      <c r="B20" s="5" t="n">
        <v>10679</v>
      </c>
      <c r="C20" s="5" t="n">
        <v>5612</v>
      </c>
    </row>
    <row r="21" spans="1:3">
      <c r="A21" s="4" t="s">
        <v>105</v>
      </c>
      <c r="B21" s="4" t="s">
        <v>35</v>
      </c>
      <c r="C21" s="5" t="n">
        <v>-32174</v>
      </c>
    </row>
    <row r="22" spans="1:3">
      <c r="A22" s="4" t="s">
        <v>106</v>
      </c>
      <c r="B22" s="5" t="n">
        <v>10020</v>
      </c>
      <c r="C22" s="5" t="n">
        <v>-45724</v>
      </c>
    </row>
    <row r="23" spans="1:3">
      <c r="A23" s="3" t="s">
        <v>107</v>
      </c>
    </row>
    <row r="24" spans="1:3">
      <c r="A24" s="4" t="s">
        <v>108</v>
      </c>
      <c r="B24" s="5" t="n">
        <v>115258</v>
      </c>
      <c r="C24" s="4" t="s">
        <v>35</v>
      </c>
    </row>
    <row r="25" spans="1:3">
      <c r="A25" s="4" t="s">
        <v>109</v>
      </c>
      <c r="B25" s="5" t="n">
        <v>115258</v>
      </c>
      <c r="C25" s="4" t="s">
        <v>35</v>
      </c>
    </row>
    <row r="26" spans="1:3">
      <c r="A26" s="4" t="s">
        <v>110</v>
      </c>
      <c r="B26" s="5" t="n">
        <v>-16497</v>
      </c>
      <c r="C26" s="5" t="n">
        <v>-71663</v>
      </c>
    </row>
    <row r="27" spans="1:3">
      <c r="A27" s="4" t="s">
        <v>111</v>
      </c>
      <c r="B27" s="5" t="n">
        <v>34572</v>
      </c>
      <c r="C27" s="5" t="n">
        <v>128627</v>
      </c>
    </row>
    <row r="28" spans="1:3">
      <c r="A28" s="4" t="s">
        <v>112</v>
      </c>
      <c r="B28" s="5" t="n">
        <v>18075</v>
      </c>
      <c r="C28" s="5" t="n">
        <v>56964</v>
      </c>
    </row>
    <row r="29" spans="1:3">
      <c r="A29" s="4" t="s">
        <v>113</v>
      </c>
      <c r="B29" s="4" t="s">
        <v>35</v>
      </c>
      <c r="C29" s="4" t="s">
        <v>35</v>
      </c>
    </row>
    <row r="30" spans="1:3">
      <c r="A30" s="4" t="s">
        <v>114</v>
      </c>
      <c r="B30" s="4" t="s">
        <v>35</v>
      </c>
      <c r="C30" s="4" t="s">
        <v>35</v>
      </c>
    </row>
    <row r="31" spans="1:3">
      <c r="A31" s="3" t="s">
        <v>115</v>
      </c>
    </row>
    <row r="32" spans="1:3">
      <c r="A32" s="4" t="s">
        <v>116</v>
      </c>
      <c r="B32" s="5" t="n">
        <v>1686084</v>
      </c>
      <c r="C32" s="5" t="n">
        <v>6300</v>
      </c>
    </row>
    <row r="33" spans="1:3">
      <c r="A33" s="4" t="s">
        <v>117</v>
      </c>
      <c r="B33" s="5" t="n">
        <v>12000</v>
      </c>
      <c r="C33" s="4" t="s">
        <v>35</v>
      </c>
    </row>
    <row r="34" spans="1:3">
      <c r="A34" s="4" t="s">
        <v>118</v>
      </c>
      <c r="B34" s="7" t="n">
        <v>1550</v>
      </c>
      <c r="C34" s="7" t="n">
        <v>-22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19:57Z</dcterms:created>
  <dcterms:modified xmlns:dcterms="http://purl.org/dc/terms/" xmlns:xsi="http://www.w3.org/2001/XMLSchema-instance" xsi:type="dcterms:W3CDTF">2017-05-22T16:19:57Z</dcterms:modified>
</cp:coreProperties>
</file>